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esirow Financial High Yield Fu" sheetId="2" state="visible" r:id="rId2"/>
    <sheet xmlns:r="http://schemas.openxmlformats.org/officeDocument/2006/relationships" name="Mesirow Financial Small Cap V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Feb. 26, 2020</t>
  </si>
  <si>
    <t>Document And Entity Information</t>
  </si>
  <si>
    <t>Document Type</t>
  </si>
  <si>
    <t>497</t>
  </si>
  <si>
    <t>Document Period End Date</t>
  </si>
  <si>
    <t>Sep. 30,
		2019</t>
  </si>
  <si>
    <t>Entity Registrant Name</t>
  </si>
  <si>
    <t>Advisors' Inner Circle Fund III</t>
  </si>
  <si>
    <t>Entity Central Index Key</t>
  </si>
  <si>
    <t>0001593547</t>
  </si>
  <si>
    <t>Entity Inv Company Type</t>
  </si>
  <si>
    <t>N-1A</t>
  </si>
  <si>
    <t>Amendment Flag</t>
  </si>
  <si>
    <t>false</t>
  </si>
  <si>
    <t>Document Creation Date</t>
  </si>
  <si>
    <t>Mar. 26,
		2020</t>
  </si>
  <si>
    <t>Document Effective Date</t>
  </si>
  <si>
    <t>Prospectus Date</t>
  </si>
  <si>
    <t>Jan. 28,
		2020</t>
  </si>
  <si>
    <t>Mesirow Financial High Yield Fund</t>
  </si>
  <si>
    <t xml:space="preserve">THE
ADVISORS' INNER CIRCLE FUND III Mesirow Financial High Yield Fund (the "Financial
High Yield Fund") Mesirow Financial Small Cap Value Sustainability
Fund (the "Financial Small Cap Value Sustainability Fund" and, together with the Financial High Yield Fund, the "Funds") Supplement dated March 26,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1. In the "Performance Information"
section of the Financial High Yield Fund's Summary Prospectus, and the corresponding section of the Statutory Prospectus, the "Average
Annual Returns" table is hereby deleted and replaced with the following:
Mesirow Financial High Yield Fund 1 Year Since Inception
Fund Returns Before Taxes
Institutional Shares 12.99% 9.25%
Investor Shares 12.80% 9.08%
Fund Returns After Taxes
Institutional Shares 9.07% 5.55%
Fund Returns After Taxes on Distributions and Sale of Fund Shares
Institutional Shares 7.62% 5.47%
Bloomberg Barclays U.S. Corporate High Yield Index 14.32% 10.54% Please retain this supplement for future
reference. MES-SK-001-0100 </t>
  </si>
  <si>
    <t>Mesirow Financial Small Cap Value Sustainability Fund</t>
  </si>
  <si>
    <t xml:space="preserve">THE
ADVISORS' INNER CIRCLE FUND III Mesirow Financial High Yield Fund (the "Financial
High Yield Fund") Mesirow Financial Small Cap Value Sustainability
Fund (the "Financial Small Cap Value Sustainability Fund" and, together with the Financial High Yield Fund, the "Funds") Supplement dated March 26,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2. In the "Performance Information"
section of the Financial Small Cap Value Sustainability Fund's Summary Prospectus, and the corresponding section of the Statutory
Prospectus, the "Average Annual Returns" table is hereby deleted and replaced with the following:
Mesirow Financial Small Cap Value Sustainability Fund 1 Year Since Inception
Fund Returns Before Taxes
Institutional Shares 23.03% 18.97%
Investor Shares 22.91% 18.97%
Fund Returns After Taxes
Institutional Shares 19.35% 15.50%
Fund Returns After Taxes on Distributions and Sale of Fund Shares
Institutional Shares 13.65% 13.02%
Russell 2000 Value Index 22.39% 21.12% Please retain this supplement for future
reference. MES-SK-001-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6</v>
      </c>
    </row>
    <row r="11" spans="1:3">
      <c r="A11" s="4" t="s">
        <v>18</v>
      </c>
      <c r="B11" s="4" t="s">
        <v>37</v>
      </c>
      <c r="C11" s="4" t="s">
        <v>19</v>
      </c>
    </row>
    <row r="12" spans="1:3">
      <c r="A12" s="4" t="s">
        <v>20</v>
      </c>
    </row>
    <row r="13" spans="1:3">
      <c r="A13" s="3" t="s">
        <v>27</v>
      </c>
      <c r="B13" s="4" t="s">
        <v>28</v>
      </c>
    </row>
    <row r="14" spans="1:3">
      <c r="A14" s="4" t="s">
        <v>38</v>
      </c>
      <c r="B14" s="4" t="s">
        <v>39</v>
      </c>
      <c r="C14" s="4" t="s">
        <v>21</v>
      </c>
    </row>
    <row r="15" spans="1:3">
      <c r="A15" s="4" t="s">
        <v>22</v>
      </c>
    </row>
    <row r="16" spans="1:3">
      <c r="A16" s="3" t="s">
        <v>27</v>
      </c>
      <c r="B16" s="4" t="s">
        <v>28</v>
      </c>
    </row>
    <row r="17" spans="1:3">
      <c r="A17" s="4" t="s">
        <v>38</v>
      </c>
      <c r="B17" s="4" t="s">
        <v>39</v>
      </c>
      <c r="C17"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3:42:55Z</dcterms:created>
  <dcterms:modified xmlns:dcterms="http://purl.org/dc/terms/" xmlns:xsi="http://www.w3.org/2001/XMLSchema-instance" xsi:type="dcterms:W3CDTF">2020-05-22T13:42:55Z</dcterms:modified>
</cp:coreProperties>
</file>